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Sep. 30, 2022</t>
        </is>
      </c>
      <c r="C1" s="2" t="inlineStr">
        <is>
          <t>Sep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Sep. 30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UNITED SECURITY BANCSHARES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0-32987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1-2112732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126 Inyo Street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Fresn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372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559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248-4943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37547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UBFO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5T22:01:27Z</dcterms:created>
  <dcterms:modified xmlns:dcterms="http://purl.org/dc/terms/" xmlns:xsi="http://www.w3.org/2001/XMLSchema-instance" xsi:type="dcterms:W3CDTF">2022-10-05T22:01:27Z</dcterms:modified>
</cp:coreProperties>
</file>